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Sale of Properties"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Related Party Transactions (Tab" sheetId="14" state="visible" r:id="rId14"/>
    <sheet xmlns:r="http://schemas.openxmlformats.org/officeDocument/2006/relationships" name="Fair Value of Financial Instr15" sheetId="15" state="visible" r:id="rId15"/>
    <sheet xmlns:r="http://schemas.openxmlformats.org/officeDocument/2006/relationships" name="Discontinued Operations (Table)" sheetId="16" state="visible" r:id="rId16"/>
    <sheet xmlns:r="http://schemas.openxmlformats.org/officeDocument/2006/relationships" name="Summary of Significant Accoun17" sheetId="17" state="visible" r:id="rId17"/>
    <sheet xmlns:r="http://schemas.openxmlformats.org/officeDocument/2006/relationships" name="Related Party Transaction (Deta" sheetId="18" state="visible" r:id="rId18"/>
    <sheet xmlns:r="http://schemas.openxmlformats.org/officeDocument/2006/relationships" name="Related Party Transaction - Loc" sheetId="19" state="visible" r:id="rId19"/>
    <sheet xmlns:r="http://schemas.openxmlformats.org/officeDocument/2006/relationships" name="Fair Value of Financial Instr20" sheetId="20" state="visible" r:id="rId20"/>
    <sheet xmlns:r="http://schemas.openxmlformats.org/officeDocument/2006/relationships" name="Sale of Properties (Details)" sheetId="21" state="visible" r:id="rId21"/>
    <sheet xmlns:r="http://schemas.openxmlformats.org/officeDocument/2006/relationships" name="Discontinued Operations (Detail" sheetId="22" state="visible" r:id="rId22"/>
    <sheet xmlns:r="http://schemas.openxmlformats.org/officeDocument/2006/relationships" name="Commitments and Contingencies (" sheetId="23" state="visible" r:id="rId23"/>
  </sheets>
  <definedNames/>
  <calcPr calcId="124519" fullCalcOnLoad="1"/>
</workbook>
</file>

<file path=xl/sharedStrings.xml><?xml version="1.0" encoding="utf-8"?>
<sst xmlns="http://schemas.openxmlformats.org/spreadsheetml/2006/main" uniqueCount="237">
  <si>
    <t>Document and Entity Information</t>
  </si>
  <si>
    <t>6 Months Ended</t>
  </si>
  <si>
    <t>Sep. 30, 2017shares</t>
  </si>
  <si>
    <t>Document Entity Information [Abstract]</t>
  </si>
  <si>
    <t>Entity Registrant Name</t>
  </si>
  <si>
    <t>INDEPENDENCE TAX CREDIT PLUS L P II</t>
  </si>
  <si>
    <t>Document Type</t>
  </si>
  <si>
    <t>10-Q</t>
  </si>
  <si>
    <t>Document Period End Date</t>
  </si>
  <si>
    <t>Sep. 30,
		2017</t>
  </si>
  <si>
    <t>Amendment Flag</t>
  </si>
  <si>
    <t>false</t>
  </si>
  <si>
    <t>Document Fiscal Period Focus</t>
  </si>
  <si>
    <t>Q2</t>
  </si>
  <si>
    <t>Document Fiscal Year Focus</t>
  </si>
  <si>
    <t>Current Fiscal Year End Date</t>
  </si>
  <si>
    <t>--03-31</t>
  </si>
  <si>
    <t>Entity Central Index Key</t>
  </si>
  <si>
    <t>Entity Current Reporting Status</t>
  </si>
  <si>
    <t>Yes</t>
  </si>
  <si>
    <t>Entity Filer Category</t>
  </si>
  <si>
    <t>Smaller Reporting Company</t>
  </si>
  <si>
    <t>Entity Voluntary Filers</t>
  </si>
  <si>
    <t>No</t>
  </si>
  <si>
    <t>Entity Common Stock Shares Outstanding</t>
  </si>
  <si>
    <t>Consolidated Balance Sheets - USD ($)</t>
  </si>
  <si>
    <t>Sep. 30, 2017</t>
  </si>
  <si>
    <t>Mar. 31, 2017</t>
  </si>
  <si>
    <t>Operating assets</t>
  </si>
  <si>
    <t>Cash and cash equivalents</t>
  </si>
  <si>
    <t>Other assets</t>
  </si>
  <si>
    <t>Total operating assets</t>
  </si>
  <si>
    <t>Assets from discontinued operations (Note 5)</t>
  </si>
  <si>
    <t>Other assets held for sale</t>
  </si>
  <si>
    <t>Total assets from discontinued operations</t>
  </si>
  <si>
    <t>Total assets</t>
  </si>
  <si>
    <t>Operating liabilities</t>
  </si>
  <si>
    <t>Accounts payable</t>
  </si>
  <si>
    <t>Due to general partner and affiliates</t>
  </si>
  <si>
    <t>Total operating liabilities</t>
  </si>
  <si>
    <t>Liabilities from discontinued operations (Note 5)</t>
  </si>
  <si>
    <t>Mortgage notes payable</t>
  </si>
  <si>
    <t>Other liabilities held for sale</t>
  </si>
  <si>
    <t>Total liabilities from discontinued operations</t>
  </si>
  <si>
    <t>Total liabilities</t>
  </si>
  <si>
    <t>Commitments and contingencies (Note 6)</t>
  </si>
  <si>
    <t xml:space="preserve"> </t>
  </si>
  <si>
    <t>Partners’ (deficit) equity</t>
  </si>
  <si>
    <t>Limited partners (58,928 BACs issued and outstanding)</t>
  </si>
  <si>
    <t>General partner</t>
  </si>
  <si>
    <t>Independence Tax Credit Plus L.P. II total</t>
  </si>
  <si>
    <t>Noncontrolling interests</t>
  </si>
  <si>
    <t>Total partners' deficit</t>
  </si>
  <si>
    <t>Total liabilities and partners’ deficit</t>
  </si>
  <si>
    <t>Consolidated Balance Sheets (Parenthetical)</t>
  </si>
  <si>
    <t>CONSOLIDATED BALANCE SHEETS</t>
  </si>
  <si>
    <t>Limited Partners Capital Account Units Issued</t>
  </si>
  <si>
    <t>Limited Partners Capital Account Units Outstanding</t>
  </si>
  <si>
    <t>Consolidated Statements of Operations - USD ($)</t>
  </si>
  <si>
    <t>3 Months Ended</t>
  </si>
  <si>
    <t>Sep. 30, 2016</t>
  </si>
  <si>
    <t>Expenses</t>
  </si>
  <si>
    <t>General and administrative</t>
  </si>
  <si>
    <t>General and administrative-related parties (Note 2)</t>
  </si>
  <si>
    <t>Total expenses</t>
  </si>
  <si>
    <t>Loss from operations</t>
  </si>
  <si>
    <t>(Loss) income from discontinued operations</t>
  </si>
  <si>
    <t>Net (loss) income</t>
  </si>
  <si>
    <t>Less: net loss (income) attributable to noncontrolling interests from discontinued operations</t>
  </si>
  <si>
    <t>Net (loss) income attributable to Independence Tax Credit Plus L.P. II</t>
  </si>
  <si>
    <t>Loss from operations – limited partners</t>
  </si>
  <si>
    <t>(Loss) income from discontinued operations – limited partners</t>
  </si>
  <si>
    <t>Net (loss) income - limited partners</t>
  </si>
  <si>
    <t>Number Of BACs outstanding</t>
  </si>
  <si>
    <t>Loss from operations per weighted average BAC</t>
  </si>
  <si>
    <t>Income (loss) from discontinued operations per weighted average BAC</t>
  </si>
  <si>
    <t>Net income (loss) per weighted average BAC</t>
  </si>
  <si>
    <t>Consolidated Statement of Changes in Partners' (Deficit) Equity - 6 months ended Sep. 30, 2017 - USD ($)</t>
  </si>
  <si>
    <t>Limited Partner</t>
  </si>
  <si>
    <t>General Partner</t>
  </si>
  <si>
    <t>Noncontrolling Interests</t>
  </si>
  <si>
    <t>Total</t>
  </si>
  <si>
    <t>Partners (deficit) equity - beginning balance at Mar. 31, 2017</t>
  </si>
  <si>
    <t>Net income</t>
  </si>
  <si>
    <t>Partners (deficit) equity - ending balance at Sep. 30, 2017</t>
  </si>
  <si>
    <t>Consolidated Statements of Cash Flows - USD ($)</t>
  </si>
  <si>
    <t>Cash flows from operating activities:</t>
  </si>
  <si>
    <t>Net income (loss)</t>
  </si>
  <si>
    <t>Adjustments to reconcile net loss to net cash used in operating activities:</t>
  </si>
  <si>
    <t>Gain on sale of property</t>
  </si>
  <si>
    <t>Changes in operating assets and liabilities:</t>
  </si>
  <si>
    <t>Decrease (increase) in accounts payable</t>
  </si>
  <si>
    <t>Increase (decrease) in security deposit payable</t>
  </si>
  <si>
    <t>Increase in accrued interest payable</t>
  </si>
  <si>
    <t>Increase in cash held in escrow</t>
  </si>
  <si>
    <t>Decrease in other assets</t>
  </si>
  <si>
    <t>Decrease in due to local general partners and affiliates</t>
  </si>
  <si>
    <t>(Decrease) increase in due to general partner and affiliates</t>
  </si>
  <si>
    <t>Total adjustments</t>
  </si>
  <si>
    <t>Net cash used in operating activities</t>
  </si>
  <si>
    <t>Cash flows from investing activities</t>
  </si>
  <si>
    <t>Proceeds from sale of property</t>
  </si>
  <si>
    <t>Costs paid related to sale of property</t>
  </si>
  <si>
    <t>Net cash provided by (used in) investing activities</t>
  </si>
  <si>
    <t>Cash flows from financing activities</t>
  </si>
  <si>
    <t>Principal payments of mortgage notes</t>
  </si>
  <si>
    <t>Net cash used in financing activities</t>
  </si>
  <si>
    <t>Net decrease in cash and cash equivalents</t>
  </si>
  <si>
    <t>Cash and cash equivalents at beginning of period</t>
  </si>
  <si>
    <t>Cash and cash equivalents at end of period</t>
  </si>
  <si>
    <t>Summarized below are the components of the gain on sale of properties:</t>
  </si>
  <si>
    <t>Costs paid relating to sale of property</t>
  </si>
  <si>
    <t>Cash held in escrow</t>
  </si>
  <si>
    <t>Accounts payable and other liabilities</t>
  </si>
  <si>
    <t>Mortgage payable</t>
  </si>
  <si>
    <t>Accrued interest</t>
  </si>
  <si>
    <t>Security deposits</t>
  </si>
  <si>
    <t>Due to local general partners and affiliates</t>
  </si>
  <si>
    <t>Due to general partners and affiliates</t>
  </si>
  <si>
    <t>Summary of Significant Accounting Policies</t>
  </si>
  <si>
    <t>NOTE
Basis of Presentation
The condensed consolidated financial statements as of September 30, 2017, include the accounts of Independence Tax Credit Plus L.P. II (the “Partnership”) and one remaining (of an original fifteen) limited partnership (“subsidiary partnership”, “subsidiary” or “Local Partnership”) owning affordable apartment complexes (“Properties”) that are eligible for the low-income housing tax credit. The Partnership sold its last remaining investment on May 15, 2017. The general partner of the Partnership is Related Independence Associates L.P., a Delaware limited partnership (the “General Partner”). The general partner of the General Partner is Independent Associates GP LLC, a Delaware limited liability company. Centerline Holding Company (“Centerline”) was the ultimate parent of Centerline Affordable Housing Advisors LLC (“CAHA”), the sole member of the Manager of the General Partner. On April 15, 2015, Alden Torch Financial, LLC, a newly formed Delaware limited liability company (“ATF”), became the indirect owner of 100% of the equity interests in Centerline. Since April 15, 2015, ATF has been the ultimate parent and indirect owner of 100% of the equity interests in CAHA.
For financial reporting purposes, the Partnership’s fiscal quarter ends September 30. The remaining Local Partnership’s fiscal quarter ends June 30 th . Accounts of the remaining Local Partnership have been adjusted for intercompany transactions from July 1 through September 30. The Partnership’s fiscal quarter ends on September 30 in order to allow adequate time for the remaining Local Partnership’s financial statements to be prepared and consolidated. All intercompany accounts and transactions with the subsidiary partnership have been eliminated in consolidation.
The net loss (income) attributable to noncontrolling interests from discontinued operations amounted to $0 and $1,048 and $(571,741) and $2,324 for the three and six months ended September 30, 2017 and 2016, respectively. The Partnership’s investment in the subsidiary partnership is equal to the respective subsidiary’s partnership equity less noncontrolling interest capital, if any.
The accompanying unaudited condensed consolidated financial statements have been prepared in accordance with accounting principles generally accepted in the United States of America (GAAP) and applicable rules and regulations of the Security and Exchange Commission regarding interim financial reporting. Certain information and note disclosures normally included in financial statements prepared in accordance with GAAP have been omitted or condensed pursuant to such regulations. These condensed consolidated financial statements should be read in conjunction with the consolidated financial statements and notes thereto included in the Partnership’s Annual Report on Form 10-K for the year ended March 31, 2017.
In the opinion of the General Partner of the Partnership, the accompanying unaudited condensed consolidated financial statements contain all adjustments (consisting only of normal recurring adjustments) necessary to present fairly the financial position of the Partnership as of September 30, 2017, the results of its operations for the three and six months ended September 30, 2017 and 2016 and its cash flows for the six months ended September 30, 2017 and 2016. However, the operating results and cash flows for the six months ended September 30, 2017 may not be indicative of the results for the entire year.
On May 15, 2017, the Partnership sold its last remaining investment. Liquidation of the Partnership in accordance with Section 8.1(ii) of the Limited Partnership Agreement requires the Partnership to dissolve 150 days following the sale of the Partnership’s last remaining investment. Following dissolution, the General Partner will cause the Partnership to liquidate as soon thereafter as possible at which time the remaining assets (i.e. cash) of the Partnership will be used to first pay any remaining liabilities of the Partnership and the costs of liquidation with the remaining balance, if any, distributed to the General Partner and the BACs holders in accordance with the Partnership Agreement. Dissolution is expected to take place on or about November 30, 2017, with the liquidation and termination of the Partnership to follow shortly thereafter. At this time, the amount of reserves to be set aside for the payment of accrued operating expenses and liquidation expenses has not yet been determined. There can be no assurance that there will be any remaining funds available for distributions to BACs holders. However, based on current estimates the General Partner does not believe such amounts will be substantial.
Recently Issued Accounting Pronouncements
In March of 2016, the Financial Accounting Standards Board issued Accounting Standards Update ASU No. 2016-09, “Compensation – Stock Compensation: Improvements to Employee Shared Based Payment Accounting: Topic 718” (“ASU 2016-09”). ASU 2016-09 simplifies several aspects of how companies account for share-based compensation, including the accounting for income taxes, forfeitures, and statutory tax withholding requirements, as well as classification in the statements of cash flows. ASU 2016-09 was effective for annual periods beginning after December 15, 2016. The new guidance does not have an impact on the Partnership’s condensed consolidated financial statements.
In February 2016, the Financial Accounting Standards Board issued ASU No. 2016-02 “Leases – Topic 842” (“ASU 2016-02”). ASU 2016-02 requires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new guidance did not have an impact on the Partnership’s condensed consolidated financial statements.
In May 2015, the Financial Accounting Standards Board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were effective for annual and interim periods beginning after December 15, 2015. The new guidance did not have an impact on the Partnership’s consolidated financial statements.
On April 7, 2015, the Financial Accounting Standards Board issued Accounting Standards Update (“ASU”) 2015-03, which changed the presentation of deferred financing costs. The new standard requires these costs to be presented as a reduction of the carrying amount of the associated debt. The new guidance required the amortization of the deferred financing costs to be reported as interest expense. The ASU was effective for periods beginning after December 15, 2015 and required retrospective application. The new guidance did not have an impact on the Partnership’s consolidated financial statements.
In February 2015, the Financial Accounting Standards Board issued Accounting Standard Update 2015-02, Consolidation (Topic 810): Amendments to the Consolidation Analysis. The ASU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was effective for fiscal years and interim periods within those years beginning after December 15, 2015. The new guidance did not have an impact on the Partnership’s consolidated financial statements.
In April 2014, the Financial Accounting Standards Board (“FASB”) issued Accounting Standards Update (“ASU”) 2014-08 “Reporting Discontinued Operations and Disclosures of Disposal of Components of an Entity.” ASU 2014-08 provides narrower definition of discontinued operations than under existing accounting principles generally accepted in the United States of America (“GAAP”). The standard update requires that only disposal of components of an entity (or group of components) that represent a strategic shift that has or will have a major effect on the reporting entity’s operations are reported in the financial statements as discontinued operations. The standard also provides guidance on the financial statement presentation and disclosures of discontinued operations. The ASU was effective prospectively for disposals (or classifications of business as held-for-sale) or components of an entity that occur in an annual or interim periods beginning after December 15, 2014. As such the net amount of assets amounting to $433,398 and net amount of liabilities amounting to $15,586,753 at March 31, 2017, have been reclassified as discontinued operations. The result of implementing the ASU had no effect on 2016 net income as previously reported.
In May 14, 2014, FASB and IASB issued a new joint revenue recognition standard that supersedes nearly all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Partnership for the fiscal year beginning April 1, 2018 and the effects of the standard on the Partnership’s condensed consolidated financial statements are not known at this time.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a going concern and to provide related footnote disclosure. The new guidance was effective for all annual and interim periods ending after December 16, 2016. The new guidance did not have an impact on the Partnership’s consolidated financial statements.
Use of Estimates
The preparation of condensed consolidated financial statements in accordance with GAAP requires management to make estimates and assumptions that affect certain reported amounts of assets and liabilities and disclosure of contingent assets and liabilities at the dates of the condensed consolidated financial statements and the reported amounts of revenues and expenses during the reporting periods. Actual results could differ from those estimates.</t>
  </si>
  <si>
    <t>Related Party Transactions</t>
  </si>
  <si>
    <t>NOTE 2 – Related Party Transactions
An affiliate of the General Partner, Independence SLP L.P., had a 0.01% interest as a special limited partner in each of the subsidiary partnerships. An affiliate of the General Partner also had a minority interest in certain local partnerships.
A)
The costs incurred to related parties for the three and six months ended September 30, 2017 and 2016 were as follows:
Three Months Ended
Six Months Ended
September 30,
September 30,
2017
2016
2017
2016
Partnership management fees (a)
$
—
$
16,750
$
8,901
$
33,500
Expense reimbursement (b)
20,471
24,968
35,471
31,288
Total general and administrative - General Partner
$
20,471
$
41,718
$
44,372
$
64,788
The cost incurred to related parties from discontinued operations for the three and six months ended September 30, 2017 and 2016 were as follows:
Three Months Ended
Six Months Ended
September 30,
September 30,
2017
2016
2017
2016
Local administrative fee (c)
$
—
$
1,250
$
—
$
2,500
Total general and administrative-General Partner
—
1,250
—
2,500
Property management fees incurred to affiliates of the subsidiary partnerships' general partners
—
13,871
13,248
27,897
Total general and administrative-related parties
$
—
$
15,121
$
13,248
$
30,397
(a)
The General Partner is entitled to receive a partnership management fee, after payment of all Partnership expenses, which together with the annual local administrative fees will not exceed a maximum of 0.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will be accrued without interest and will be payable from working capital reserves or to the extent of available funds after the Partnership has made distributions to the limited partners of sale or refinancing proceeds equal to their original capital contributions plus a 10% priority return thereon (to the extent not theretofore paid out of cash flow). Partnership management fees owed to the General Partner amounting to approximately $1,850,000 and $1,842,000 were accrued and unpaid as of September 30, 2017 and March 31, 2017, respectively, and are included in the line item Due to general partner and affiliates in the accompanying condensed consolidated balance sheets. Current year partnership management fees may be paid out of operating reserves or refinancing and sales proceeds. As such, the General Partner cannot demand payment of the deferred fees except as noted above.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72,000 and $37,000 were accrued and unpaid as of September 30, 2017 and March 31, 2017, respectively. The General Partner does not intend to demand payment of the deferred payables beyond the Partnership’s ability to pay them. The Partnership anticipates that these will be paid, if at all, from working capital reserves.
(c)
Independence SLP L.P., a special limited partner of the subsidiary partnerships, is entitled to receive a local administrative fee of up to $5,000 per year from each subsidiary partnership. As of September 30, 2017 and March 31, 2017, the subsidiary partnerships owed approximately $0 and $100,000, respectively, of these fees to Independence SLP L.P. These fees have been deferred in certain cases and the Partnership anticipates that they will be paid, if at all, from working capital reserves or future sales proceeds. On May 15, 2017, the Partnership sold its last remaining investment and $95,000 of these fees were paid out of sale proceeds.
As of September 30, 2017 and March 31, 2017, the Partnership owed approximately $349 and $0, respectively, to the General Partner for expenses paid on its behalf.
B) Due to Local General Partners and Affiliates
Due to local general partners and affiliates from discontinued operations at September 30, 2017 and March 31, 2017, which are reported as a compon ent of other liabilities held for sale in the accompanying condensed consolidated balance sheet, consists of the following:
September 30,
March 31,
2017
2017
Construction costs payable
$
—
$
120,000
Management and other operating advances
—
4,703
$
—
$
124,703</t>
  </si>
  <si>
    <t>Fair Value of Financial Instruments</t>
  </si>
  <si>
    <t>NOTE 3 –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Partnership’s cash and cash equivalents include cash on hand and deposits in bank. Due to their short term nature, the carrying amounts reported in the condensed consolidated balance sheets approximate fair value.
Mortgage Notes Payable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t September 30, 2017
At March 31, 2017
Carrying
Carrying
Amount
Fair Value
Amount
Fair Value
LIABILITIES:
Mortgage notes
$
—
$
—
$
6,641,508
$
3,669,108
Fair value for the mortgage notes have been estimated using Level 3 inputs.
For the mortgage notes, fair value is calculated using present value cash flow models based on a discount rate.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t>
  </si>
  <si>
    <t>Sale of Properties</t>
  </si>
  <si>
    <t>Sale Of Properties</t>
  </si>
  <si>
    <t>NOTE 4 – Sale of Properties
On May 15, 2017, the Partnership sold its limited partnership interest in Renaissance Plaza ’93 Associates LP., (“Renaissance”) to an affiliate of the Local General Partner for a sale price of $35,000. The sale resulted in a gain of approximately $15,255,000 resulting from the write off of the deficit basis in the Local Partnership of the same amount at the date of the sale, which was recorded during the quarter ended June 30, 2017.</t>
  </si>
  <si>
    <t>Discontinued Operations</t>
  </si>
  <si>
    <t>Discontinued Operations.</t>
  </si>
  <si>
    <t>NOTE 5 – Discontinued Operations
The following table summarizes the financial position of the last remaining Local Partnership which was sold on May 15, 2017 and has been classified as discontinued operations in the consolidated financial statements.
September 30,
March 31,
2017
2017
(Unaudited)
(Audited)
ASSETS
Assets
Cash and cash equivalents
$
—
$
71,657
Cash held in escrow
—
304,851
Other assets
—
56,890
Total assets
$
—
$
433,398
Liabilities
Mortgage notes payable
$
—
$
6,641,508
Accounts payable
—
26,061
Accrued interest payable
—
8,645,541
Security deposits payable
—
48,940
Due to general partners and affiliates (Note 2)
—
224,703
Total liabilities
$
—
$
15,586,753
The following table summarizes the results of operations of the last remaining Local Partnership that is classified as discontinued operations. For the six months ended September 30, 2017, Renaissance Plaza which was sold on May 15, 2017, was classified as discontinued operations in the consolidated financial statements. In order to present comparable results for the six months ended September 30, 2016, Renaissance Plaza was classified as discontinued operations in the consolidated financial statements.
Three Months Ended
Six Months Ended
September 30,
September 30,
2017
2016
2017
2016
Revenues
$
—
$
—
$
—
$
—
Rental income
—
200,801
188,906
405,410
Other
—
—
3,585
10,662
(Loss) gain on sale of property (Note 4)
(240)
5,908
15,254,683
—
Total revenue
(240)
206,709
15,447,174
416,072
Expenses
General and administrative
—
85,015
58,947
211,492
General and administrative-related parties (Note 2)
—
15,121
13,248
30,397
Repairs and maintenance
—
62,299
40,464
107,804
Operating and other
—
20,313
29,286
41,351
Real estate taxes
—
14,152
13,626
28,173
Insurance
—
8,750
7,500
17,500
Interest
—
104,719
104,414
209,437
Depreciation and amortization
—
—
—
—
Total expenses
—
310,369
267,485
646,154
Income (loss) from discontinued operations
(240)
(103,660)
15,179,689
(230,082)
Noncontrolling interest in (income) loss of subsidiaries from discontinued operations
—
1,048
(571,741)
2,324
Income (loss) from discontinued operations – Independence Tax Credit Plus L.P. II
$
(240)
$
(102,612)
$
14,607,948
$
(227,758)
Income (loss) from discontinued operations – limited partners
$
(238)
$
(101,586)
$
14,461,869
$
(225,480)
Number of BACs outstanding
58,928
58,928
58,928
58,928
Income (loss) from discontinued operations per weighted average BAC
$
(0.00)
$
(1.72)
$
245.42
$
(3.82)
Cash flows from discontinued operations:
Six Months Ended
September 30,
2017
2016
Net cash provided by (used in) operating activities
$
6,383,380
$
(18,564)
Net cash provided by (used in) investing activities
$
186,471
$
(18,433)
Net cash used in financing activities
$
(6,641,508)
$
(9,647)</t>
  </si>
  <si>
    <t>Commitments and Contingencies</t>
  </si>
  <si>
    <t>NOTE 6 – Commitments and Contingencies
a) Liquidity
At September 30, 2017, the Partnership’s liabilities exceeded its assets by $502,811 and for the six months ended September 30, 2017, the Partnership had a net gain of $15,043,611. As discussed in Note 2, partnership management fees of approximately $1,850,000 will be payable out of sales or refinancing proceeds only to the extent of available funds after payments on all other Partnership liabilities have been made and after the Limited Partners have received a 10% return on their capital contributions. As such, the General Partner cannot demand payment of these deferred fees beyond the Partnership’s ability to pay them. In addition, where the Partnership has unpaid partnership management fees related to sold properties, such management fees are written off and recorded as capital contributions.
The Partnership has cash reserves of approximately $1,433,000 at September 30, 2017. Such amount is considered sufficient to cover the Partnership’s accrued operating expenses and liquidation expenses until the Partnership’s liquidation. The Partnership’s operating expenses, excluding the Local Partnerships’ expenses and related party expenses, amounted to approximately $92,000 for the six months ended September 30, 2017.
b) Uninsured Cash and Cash Equivalents
The Partnership maintains its cash and cash equivalents in various high quality credit institutions. The accounts at each bank are guaranteed by the Federal Deposit Insurance Corporation (“FDIC”) up to $250,000 per entity per institution. At times, the balances exceed the FDIC insurance limit.
c) Property Management Fees
Property management fees incurred by the last remaining Local Partnership amounted to $0 and $13,871 and $13,248 and $27,897 for the three and six months ended September 30, 2017 and 2016, respectively. Of these fees $0 and $13,871 and $13,248 and $14,026 were earned by an affiliate of the remaining Local General Partner and related to discontinued operations for the three and six months ended September 30, 2017 and 2016, respectively.
d) Subsequent Events
The Partnership evaluated all subsequent events from the date of the condensed consolidated balance sheet through the issuance date of these condensed consolidated financial statements and determined that there were no events or transactions occurring during the subsequent event reporting period which require recognition or disclosure in the condensed consolidated financial statements.</t>
  </si>
  <si>
    <t>Summary of Significant Accounting Policies (Policies)</t>
  </si>
  <si>
    <t>Use of Estimates</t>
  </si>
  <si>
    <t>Use of Estimates
The preparation of condensed consolidated financial statements in accordance with GAAP requires management to make estimates and assumptions that affect certain reported amounts of assets and liabilities and disclosure of contingent assets and liabilities at the dates of the condensed consolidated financial statements and the reported amounts of revenues and expenses during the reporting periods. Actual results could differ from those estimates.</t>
  </si>
  <si>
    <t>Related Party Transactions (Tables)</t>
  </si>
  <si>
    <t>Schedule of cost incurred to related parties from discontinued operations</t>
  </si>
  <si>
    <t>Three Months Ended
Six Months Ended
September 30,
September 30,
2017
2016
2017
2016
Partnership management fees (a)
$
—
$
16,750
$
8,901
$
33,500
Expense reimbursement (b)
20,471
24,968
35,471
31,288
Total general and administrative - General Partner
$
20,471
$
41,718
$
44,372
$
64,788</t>
  </si>
  <si>
    <t>Schedule of due to local general partners and affiliates</t>
  </si>
  <si>
    <t>September 30,
March 31,
2017
2017
Construction costs payable
$
—
$
120,000
Management and other operating advances
—
4,703
$
—
$
124,703</t>
  </si>
  <si>
    <t>Discontinued Operations, Held-for-sale [Member]</t>
  </si>
  <si>
    <t>Schedule of cost incurred to related parties</t>
  </si>
  <si>
    <t>Three Months Ended
Six Months Ended
September 30,
September 30,
2017
2016
2017
2016
Local administrative fee (c)
$
—
$
1,250
$
—
$
2,500
Total general and administrative-General Partner
—
1,250
—
2,500
Property management fees incurred to affiliates of the subsidiary partnerships' general partners
—
13,871
13,248
27,897
Total general and administrative-related parties
$
—
$
15,121
$
13,248
$
30,397</t>
  </si>
  <si>
    <t>Fair Value of Financial Instruments (Tables)</t>
  </si>
  <si>
    <t>Fair Value, by Balance Sheet Grouping</t>
  </si>
  <si>
    <t>At September 30, 2017
At March 31, 2017
Carrying
Carrying
Amount
Fair Value
Amount
Fair Value
LIABILITIES:
Mortgage notes
$
—
$
—
$
6,641,508
$
3,669,108</t>
  </si>
  <si>
    <t>Discontinued Operations (Table)</t>
  </si>
  <si>
    <t>Table Text Block [Abstract]</t>
  </si>
  <si>
    <t>Schedule of consolidated balance sheets of discontinued operations</t>
  </si>
  <si>
    <t>September 30,
March 31,
2017
2017
(Unaudited)
(Audited)
ASSETS
Assets
Cash and cash equivalents
$
—
$
71,657
Cash held in escrow
—
304,851
Other assets
—
56,890
Total assets
$
—
$
433,398
Liabilities
Mortgage notes payable
$
—
$
6,641,508
Accounts payable
—
26,061
Accrued interest payable
—
8,645,541
Security deposits payable
—
48,940
Due to general partners and affiliates (Note 2)
—
224,703
Total liabilities
$
—
$
15,586,753</t>
  </si>
  <si>
    <t>Schedule of consolidated statement of operations of discontinued operations</t>
  </si>
  <si>
    <t>Three Months Ended
Six Months Ended
September 30,
September 30,
2017
2016
2017
2016
Revenues
$
—
$
—
$
—
$
—
Rental income
—
200,801
188,906
405,410
Other
—
—
3,585
10,662
(Loss) gain on sale of property (Note 4)
(240)
5,908
15,254,683
—
Total revenue
(240)
206,709
15,447,174
416,072
Expenses
General and administrative
—
85,015
58,947
211,492
General and administrative-related parties (Note 2)
—
15,121
13,248
30,397
Repairs and maintenance
—
62,299
40,464
107,804
Operating and other
—
20,313
29,286
41,351
Real estate taxes
—
14,152
13,626
28,173
Insurance
—
8,750
7,500
17,500
Interest
—
104,719
104,414
209,437
Depreciation and amortization
—
—
—
—
Total expenses
—
310,369
267,485
646,154
Income (loss) from discontinued operations
(240)
(103,660)
15,179,689
(230,082)
Noncontrolling interest in (income) loss of subsidiaries from discontinued operations
—
1,048
(571,741)
2,324
Income (loss) from discontinued operations – Independence Tax Credit Plus L.P. II
$
(240)
$
(102,612)
$
14,607,948
$
(227,758)
Income (loss) from discontinued operations – limited partners
$
(238)
$
(101,586)
$
14,461,869
$
(225,480)
Number of BACs outstanding
58,928
58,928
58,928
58,928
Income (loss) from discontinued operations per weighted average BAC
$
(0.00)
$
(1.72)
$
245.42
$
(3.82)</t>
  </si>
  <si>
    <t>Schedule of consolidated cash flows statement of discontinued operations</t>
  </si>
  <si>
    <t>Six Months Ended
September 30,
2017
2016
Net cash provided by (used in) operating activities
$
6,383,380
$
(18,564)
Net cash provided by (used in) investing activities
$
186,471
$
(18,433)
Net cash used in financing activities
$
(6,641,508)
$
(9,647)</t>
  </si>
  <si>
    <t>Summary of Significant Accounting Policies (Details)</t>
  </si>
  <si>
    <t>Sep. 30, 2017USD ($)</t>
  </si>
  <si>
    <t>Sep. 30, 2016USD ($)</t>
  </si>
  <si>
    <t>Sep. 30, 2017USD ($)LimitedPartnership</t>
  </si>
  <si>
    <t>Mar. 31, 2017USD ($)</t>
  </si>
  <si>
    <t>Number of original partnerships remaining | LimitedPartnership</t>
  </si>
  <si>
    <t>Number of original partnerships | LimitedPartnership</t>
  </si>
  <si>
    <t>Net loss (income) attributable to noncontrolling interests from discontinued operations</t>
  </si>
  <si>
    <t>Number of days Partnership must dissolve</t>
  </si>
  <si>
    <t>150 days</t>
  </si>
  <si>
    <t>Net amount of assets</t>
  </si>
  <si>
    <t>Net amount of liabilities</t>
  </si>
  <si>
    <t>Centerline Affordable Housing Advisors [Member]</t>
  </si>
  <si>
    <t>Equity method investment, ownership percentage</t>
  </si>
  <si>
    <t>100.00%</t>
  </si>
  <si>
    <t>Related Party Transaction (Details) - USD ($)</t>
  </si>
  <si>
    <t>May 15, 2017</t>
  </si>
  <si>
    <t>Related Party Transaction [Line Items]</t>
  </si>
  <si>
    <t>General and administrative-related parties</t>
  </si>
  <si>
    <t>Management fee payable</t>
  </si>
  <si>
    <t>Discontinued Operations, Disposed of by Sale</t>
  </si>
  <si>
    <t>Partnership management fees</t>
  </si>
  <si>
    <t>Percentage of priority return to limited partners</t>
  </si>
  <si>
    <t>10.00%</t>
  </si>
  <si>
    <t>Independence SLP IV L.P</t>
  </si>
  <si>
    <t>Percentage of special limited partner interest in each of subsidiary partnerships</t>
  </si>
  <si>
    <t>0.01%</t>
  </si>
  <si>
    <t>Independence SLP IV L.P | Local administrative fee</t>
  </si>
  <si>
    <t>Local administrative fee, entitlement amount</t>
  </si>
  <si>
    <t>Independence SLP IV L.P | Expenses paid by General Partner on behalf of Partnership</t>
  </si>
  <si>
    <t>SLP fee paid</t>
  </si>
  <si>
    <t>General Partner and Affiliates</t>
  </si>
  <si>
    <t>General Partner and Affiliates | Discontinued Operations, Disposed of by Sale</t>
  </si>
  <si>
    <t>General Partner and Affiliates | Partnership management fees</t>
  </si>
  <si>
    <t>General Partner and Affiliates | Expense reimbursement</t>
  </si>
  <si>
    <t>General Partner and Affiliates | Local administrative fee | Discontinued Operations, Disposed of by Sale</t>
  </si>
  <si>
    <t>General Partner and Affiliates | Maximum | Partnership management fees</t>
  </si>
  <si>
    <t>Partnership management and local administrative fees as percentage of invested assets</t>
  </si>
  <si>
    <t>0.05%</t>
  </si>
  <si>
    <t>Subsidiary Partnerships General Partner and Affiliates | Property management fee incurred to affiliates of the subsidiary partnerships' general partners | Discontinued Operations, Disposed of by Sale</t>
  </si>
  <si>
    <t>Related Party Transaction - Local General Partner and Affiliates (Details) - Subsidiary Partnerships General Partner and Affiliates</t>
  </si>
  <si>
    <t>Due to local general partners and affiliates (Note 2)</t>
  </si>
  <si>
    <t>Construction costs payable</t>
  </si>
  <si>
    <t>Management and other operating advances</t>
  </si>
  <si>
    <t>Fair Value of Financial Instruments (Details)</t>
  </si>
  <si>
    <t>Carrying Amount [Member]</t>
  </si>
  <si>
    <t>Mortgage Notes Payable</t>
  </si>
  <si>
    <t>Mortgage notes</t>
  </si>
  <si>
    <t>Level 3 | Fair Value [Member]</t>
  </si>
  <si>
    <t>Sale of Properties (Details) - Renaissance Plaza '93, L.P. - Affiliate Of General Partner - USD ($)</t>
  </si>
  <si>
    <t>Jun. 30, 2017</t>
  </si>
  <si>
    <t>Schedule Of Sale Of Properties [Line Items]</t>
  </si>
  <si>
    <t>Sale price of limited partnership interest</t>
  </si>
  <si>
    <t>Gain on sale of limited partnership interest</t>
  </si>
  <si>
    <t>Discontinued Operations (Details) - USD ($)</t>
  </si>
  <si>
    <t>Noncontrolling interest in (income) loss of subsidiaries from discontinued operations</t>
  </si>
  <si>
    <t>Income (loss) from discontinued operations - limited partners</t>
  </si>
  <si>
    <t>Renaissance Plaza '93, L.P. | Discontinued Operations, Held-for-sale [Member]</t>
  </si>
  <si>
    <t>Accrued interest payable</t>
  </si>
  <si>
    <t>Security deposits payable</t>
  </si>
  <si>
    <t>Revenues</t>
  </si>
  <si>
    <t>Rental income</t>
  </si>
  <si>
    <t>Other</t>
  </si>
  <si>
    <t>Gain on sale of property (Note 4)</t>
  </si>
  <si>
    <t>Total revenues</t>
  </si>
  <si>
    <t>Repairs and maintenance</t>
  </si>
  <si>
    <t>Operating and other</t>
  </si>
  <si>
    <t>Real estate taxes</t>
  </si>
  <si>
    <t>Insurance</t>
  </si>
  <si>
    <t>Interest</t>
  </si>
  <si>
    <t>Income (loss) from discontinued operations</t>
  </si>
  <si>
    <t>Income (loss) from discontinued operations – Independence Tax Credit Plus L.P. IV</t>
  </si>
  <si>
    <t>Cash flows from discontinued operations:</t>
  </si>
  <si>
    <t>Net cash provided by (used in) operating activities</t>
  </si>
  <si>
    <t>Commitments and Contingencies (Details) - USD ($)</t>
  </si>
  <si>
    <t>Excess of partnership liabilities over assets</t>
  </si>
  <si>
    <t>Working capital reserves</t>
  </si>
  <si>
    <t>Partnership's operating expenses excluding Local Partnership</t>
  </si>
  <si>
    <t>Federal Deposit Insurance Corporation insurance limit</t>
  </si>
  <si>
    <t>Subsidiary Partnerships General Partner and Affiliates | Property management fee incurred to affiliates of the subsidiary partnerships' general partners</t>
  </si>
  <si>
    <t>Property management fees incurred</t>
  </si>
  <si>
    <t>Local Partnership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s">
        <v>13</v>
      </c>
    </row>
    <row r="9" spans="1:2">
      <c r="A9" s="4" t="s">
        <v>14</v>
      </c>
      <c r="B9" s="6" t="n">
        <v>2018</v>
      </c>
    </row>
    <row r="10" spans="1:2">
      <c r="A10" s="4" t="s">
        <v>15</v>
      </c>
      <c r="B10" s="4" t="s">
        <v>16</v>
      </c>
    </row>
    <row r="11" spans="1:2">
      <c r="A11" s="4" t="s">
        <v>17</v>
      </c>
      <c r="B11" s="6" t="n">
        <v>907045</v>
      </c>
    </row>
    <row r="12" spans="1:2">
      <c r="A12" s="4" t="s">
        <v>18</v>
      </c>
      <c r="B12" s="4" t="s">
        <v>19</v>
      </c>
    </row>
    <row r="13" spans="1:2">
      <c r="A13" s="4" t="s">
        <v>20</v>
      </c>
      <c r="B13" s="4" t="s">
        <v>21</v>
      </c>
    </row>
    <row r="14" spans="1:2">
      <c r="A14" s="4" t="s">
        <v>22</v>
      </c>
      <c r="B14" s="4" t="s">
        <v>23</v>
      </c>
    </row>
    <row r="15" spans="1:2">
      <c r="A15" s="4" t="s">
        <v>24</v>
      </c>
      <c r="B15"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6</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6</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6</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6</v>
      </c>
    </row>
    <row r="3" spans="1:2">
      <c r="A3" s="3" t="s">
        <v>119</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6</v>
      </c>
    </row>
    <row r="3" spans="1:2">
      <c r="A3" s="4" t="s">
        <v>137</v>
      </c>
      <c r="B3" s="4" t="s">
        <v>138</v>
      </c>
    </row>
    <row r="4" spans="1:2">
      <c r="A4" s="4" t="s">
        <v>139</v>
      </c>
      <c r="B4" s="4" t="s">
        <v>140</v>
      </c>
    </row>
    <row r="5" spans="1:2">
      <c r="A5" s="4" t="s">
        <v>141</v>
      </c>
    </row>
    <row r="6" spans="1:2">
      <c r="A6" s="4" t="s">
        <v>142</v>
      </c>
      <c r="B6"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6</v>
      </c>
    </row>
    <row r="3" spans="1:2">
      <c r="A3" s="3" t="s">
        <v>123</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6</v>
      </c>
    </row>
    <row r="3" spans="1:2">
      <c r="A3" s="3" t="s">
        <v>148</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155</v>
      </c>
      <c r="B1" s="2" t="s">
        <v>59</v>
      </c>
      <c r="D1" s="2" t="s">
        <v>1</v>
      </c>
    </row>
    <row r="2" spans="1:6">
      <c r="B2" s="2" t="s">
        <v>156</v>
      </c>
      <c r="C2" s="2" t="s">
        <v>157</v>
      </c>
      <c r="D2" s="2" t="s">
        <v>158</v>
      </c>
      <c r="E2" s="2" t="s">
        <v>157</v>
      </c>
      <c r="F2" s="2" t="s">
        <v>159</v>
      </c>
    </row>
    <row r="3" spans="1:6">
      <c r="A3" s="4" t="s">
        <v>160</v>
      </c>
      <c r="D3" s="6" t="n">
        <v>1</v>
      </c>
    </row>
    <row r="4" spans="1:6">
      <c r="A4" s="4" t="s">
        <v>161</v>
      </c>
      <c r="D4" s="6" t="n">
        <v>15</v>
      </c>
    </row>
    <row r="5" spans="1:6">
      <c r="A5" s="4" t="s">
        <v>162</v>
      </c>
      <c r="B5" s="7" t="n">
        <v>0</v>
      </c>
      <c r="C5" s="7" t="n">
        <v>1048</v>
      </c>
      <c r="D5" s="7" t="n">
        <v>-571741</v>
      </c>
      <c r="E5" s="7" t="n">
        <v>2324</v>
      </c>
    </row>
    <row r="6" spans="1:6">
      <c r="A6" s="4" t="s">
        <v>163</v>
      </c>
      <c r="D6" s="4" t="s">
        <v>164</v>
      </c>
    </row>
    <row r="7" spans="1:6">
      <c r="A7" s="4" t="s">
        <v>165</v>
      </c>
      <c r="F7" s="7" t="n">
        <v>433398</v>
      </c>
    </row>
    <row r="8" spans="1:6">
      <c r="A8" s="4" t="s">
        <v>166</v>
      </c>
      <c r="F8" s="7" t="n">
        <v>15586753</v>
      </c>
    </row>
    <row r="9" spans="1:6">
      <c r="A9" s="4" t="s">
        <v>167</v>
      </c>
    </row>
    <row r="10" spans="1:6">
      <c r="A10" s="4" t="s">
        <v>168</v>
      </c>
      <c r="B10" s="4" t="s">
        <v>169</v>
      </c>
      <c r="D10" s="4" t="s">
        <v>16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70</v>
      </c>
      <c r="B1" s="2" t="s">
        <v>171</v>
      </c>
      <c r="C1" s="2" t="s">
        <v>26</v>
      </c>
      <c r="D1" s="2" t="s">
        <v>60</v>
      </c>
      <c r="E1" s="2" t="s">
        <v>26</v>
      </c>
      <c r="F1" s="2" t="s">
        <v>60</v>
      </c>
      <c r="G1" s="2" t="s">
        <v>27</v>
      </c>
    </row>
    <row r="2" spans="1:7">
      <c r="A2" s="3" t="s">
        <v>172</v>
      </c>
    </row>
    <row r="3" spans="1:7">
      <c r="A3" s="4" t="s">
        <v>173</v>
      </c>
      <c r="C3" s="7" t="n">
        <v>20471</v>
      </c>
      <c r="D3" s="7" t="n">
        <v>41718</v>
      </c>
      <c r="E3" s="7" t="n">
        <v>44374</v>
      </c>
      <c r="F3" s="7" t="n">
        <v>64788</v>
      </c>
    </row>
    <row r="4" spans="1:7">
      <c r="A4" s="4" t="s">
        <v>174</v>
      </c>
      <c r="C4" s="6" t="n">
        <v>1923277</v>
      </c>
      <c r="E4" s="6" t="n">
        <v>1923277</v>
      </c>
      <c r="G4" s="7" t="n">
        <v>1878558</v>
      </c>
    </row>
    <row r="5" spans="1:7">
      <c r="A5" s="4" t="s">
        <v>175</v>
      </c>
    </row>
    <row r="6" spans="1:7">
      <c r="A6" s="3" t="s">
        <v>172</v>
      </c>
    </row>
    <row r="7" spans="1:7">
      <c r="A7" s="4" t="s">
        <v>173</v>
      </c>
      <c r="D7" s="6" t="n">
        <v>15121</v>
      </c>
      <c r="E7" s="7" t="n">
        <v>13248</v>
      </c>
      <c r="F7" s="6" t="n">
        <v>30397</v>
      </c>
    </row>
    <row r="8" spans="1:7">
      <c r="A8" s="4" t="s">
        <v>176</v>
      </c>
    </row>
    <row r="9" spans="1:7">
      <c r="A9" s="3" t="s">
        <v>172</v>
      </c>
    </row>
    <row r="10" spans="1:7">
      <c r="A10" s="4" t="s">
        <v>177</v>
      </c>
      <c r="E10" s="4" t="s">
        <v>178</v>
      </c>
    </row>
    <row r="11" spans="1:7">
      <c r="A11" s="4" t="s">
        <v>179</v>
      </c>
    </row>
    <row r="12" spans="1:7">
      <c r="A12" s="3" t="s">
        <v>172</v>
      </c>
    </row>
    <row r="13" spans="1:7">
      <c r="A13" s="4" t="s">
        <v>180</v>
      </c>
      <c r="E13" s="4" t="s">
        <v>181</v>
      </c>
    </row>
    <row r="14" spans="1:7">
      <c r="A14" s="4" t="s">
        <v>174</v>
      </c>
      <c r="C14" s="6" t="n">
        <v>349</v>
      </c>
      <c r="E14" s="7" t="n">
        <v>349</v>
      </c>
      <c r="G14" s="6" t="n">
        <v>0</v>
      </c>
    </row>
    <row r="15" spans="1:7">
      <c r="A15" s="4" t="s">
        <v>182</v>
      </c>
    </row>
    <row r="16" spans="1:7">
      <c r="A16" s="3" t="s">
        <v>172</v>
      </c>
    </row>
    <row r="17" spans="1:7">
      <c r="A17" s="4" t="s">
        <v>174</v>
      </c>
      <c r="C17" s="6" t="n">
        <v>0</v>
      </c>
      <c r="E17" s="6" t="n">
        <v>0</v>
      </c>
      <c r="G17" s="6" t="n">
        <v>100000</v>
      </c>
    </row>
    <row r="18" spans="1:7">
      <c r="A18" s="4" t="s">
        <v>183</v>
      </c>
      <c r="C18" s="6" t="n">
        <v>5000</v>
      </c>
      <c r="E18" s="6" t="n">
        <v>5000</v>
      </c>
    </row>
    <row r="19" spans="1:7">
      <c r="A19" s="4" t="s">
        <v>184</v>
      </c>
    </row>
    <row r="20" spans="1:7">
      <c r="A20" s="3" t="s">
        <v>172</v>
      </c>
    </row>
    <row r="21" spans="1:7">
      <c r="A21" s="4" t="s">
        <v>185</v>
      </c>
      <c r="B21" s="7" t="n">
        <v>95000</v>
      </c>
    </row>
    <row r="22" spans="1:7">
      <c r="A22" s="4" t="s">
        <v>186</v>
      </c>
    </row>
    <row r="23" spans="1:7">
      <c r="A23" s="3" t="s">
        <v>172</v>
      </c>
    </row>
    <row r="24" spans="1:7">
      <c r="A24" s="4" t="s">
        <v>173</v>
      </c>
      <c r="C24" s="6" t="n">
        <v>20471</v>
      </c>
      <c r="D24" s="6" t="n">
        <v>41718</v>
      </c>
      <c r="E24" s="6" t="n">
        <v>44372</v>
      </c>
      <c r="F24" s="6" t="n">
        <v>64788</v>
      </c>
    </row>
    <row r="25" spans="1:7">
      <c r="A25" s="4" t="s">
        <v>187</v>
      </c>
    </row>
    <row r="26" spans="1:7">
      <c r="A26" s="3" t="s">
        <v>172</v>
      </c>
    </row>
    <row r="27" spans="1:7">
      <c r="A27" s="4" t="s">
        <v>173</v>
      </c>
      <c r="D27" s="6" t="n">
        <v>1250</v>
      </c>
      <c r="F27" s="6" t="n">
        <v>2500</v>
      </c>
    </row>
    <row r="28" spans="1:7">
      <c r="A28" s="4" t="s">
        <v>188</v>
      </c>
    </row>
    <row r="29" spans="1:7">
      <c r="A29" s="3" t="s">
        <v>172</v>
      </c>
    </row>
    <row r="30" spans="1:7">
      <c r="A30" s="4" t="s">
        <v>173</v>
      </c>
      <c r="D30" s="6" t="n">
        <v>16750</v>
      </c>
      <c r="E30" s="6" t="n">
        <v>8901</v>
      </c>
      <c r="F30" s="6" t="n">
        <v>33500</v>
      </c>
    </row>
    <row r="31" spans="1:7">
      <c r="A31" s="4" t="s">
        <v>174</v>
      </c>
      <c r="C31" s="6" t="n">
        <v>1850000</v>
      </c>
      <c r="E31" s="6" t="n">
        <v>1850000</v>
      </c>
      <c r="G31" s="6" t="n">
        <v>1842000</v>
      </c>
    </row>
    <row r="32" spans="1:7">
      <c r="A32" s="4" t="s">
        <v>189</v>
      </c>
    </row>
    <row r="33" spans="1:7">
      <c r="A33" s="3" t="s">
        <v>172</v>
      </c>
    </row>
    <row r="34" spans="1:7">
      <c r="A34" s="4" t="s">
        <v>173</v>
      </c>
      <c r="C34" s="6" t="n">
        <v>20471</v>
      </c>
      <c r="D34" s="6" t="n">
        <v>24968</v>
      </c>
      <c r="E34" s="6" t="n">
        <v>35471</v>
      </c>
      <c r="F34" s="6" t="n">
        <v>31288</v>
      </c>
    </row>
    <row r="35" spans="1:7">
      <c r="A35" s="4" t="s">
        <v>174</v>
      </c>
      <c r="C35" s="7" t="n">
        <v>72000</v>
      </c>
      <c r="E35" s="7" t="n">
        <v>72000</v>
      </c>
      <c r="G35" s="7" t="n">
        <v>37000</v>
      </c>
    </row>
    <row r="36" spans="1:7">
      <c r="A36" s="4" t="s">
        <v>190</v>
      </c>
    </row>
    <row r="37" spans="1:7">
      <c r="A37" s="3" t="s">
        <v>172</v>
      </c>
    </row>
    <row r="38" spans="1:7">
      <c r="A38" s="4" t="s">
        <v>173</v>
      </c>
      <c r="D38" s="6" t="n">
        <v>1250</v>
      </c>
      <c r="F38" s="6" t="n">
        <v>2500</v>
      </c>
    </row>
    <row r="39" spans="1:7">
      <c r="A39" s="4" t="s">
        <v>191</v>
      </c>
    </row>
    <row r="40" spans="1:7">
      <c r="A40" s="3" t="s">
        <v>172</v>
      </c>
    </row>
    <row r="41" spans="1:7">
      <c r="A41" s="4" t="s">
        <v>192</v>
      </c>
      <c r="E41" s="4" t="s">
        <v>193</v>
      </c>
    </row>
    <row r="42" spans="1:7">
      <c r="A42" s="4" t="s">
        <v>194</v>
      </c>
    </row>
    <row r="43" spans="1:7">
      <c r="A43" s="3" t="s">
        <v>172</v>
      </c>
    </row>
    <row r="44" spans="1:7">
      <c r="A44" s="4" t="s">
        <v>173</v>
      </c>
      <c r="D44" s="7" t="n">
        <v>13871</v>
      </c>
      <c r="E44" s="7" t="n">
        <v>13248</v>
      </c>
      <c r="F44" s="7" t="n">
        <v>278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59</v>
      </c>
    </row>
    <row r="2" spans="1:2">
      <c r="A2" s="3" t="s">
        <v>172</v>
      </c>
    </row>
    <row r="3" spans="1:2">
      <c r="A3" s="4" t="s">
        <v>196</v>
      </c>
      <c r="B3" s="7" t="n">
        <v>124703</v>
      </c>
    </row>
    <row r="4" spans="1:2">
      <c r="A4" s="4" t="s">
        <v>197</v>
      </c>
    </row>
    <row r="5" spans="1:2">
      <c r="A5" s="3" t="s">
        <v>172</v>
      </c>
    </row>
    <row r="6" spans="1:2">
      <c r="A6" s="4" t="s">
        <v>196</v>
      </c>
      <c r="B6" s="6" t="n">
        <v>120000</v>
      </c>
    </row>
    <row r="7" spans="1:2">
      <c r="A7" s="4" t="s">
        <v>198</v>
      </c>
    </row>
    <row r="8" spans="1:2">
      <c r="A8" s="3" t="s">
        <v>172</v>
      </c>
    </row>
    <row r="9" spans="1:2">
      <c r="A9" s="4" t="s">
        <v>196</v>
      </c>
      <c r="B9" s="7" t="n">
        <v>47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v>
      </c>
      <c r="B1" s="2" t="s">
        <v>26</v>
      </c>
      <c r="C1" s="2" t="s">
        <v>27</v>
      </c>
    </row>
    <row r="2" spans="1:3">
      <c r="A2" s="3" t="s">
        <v>28</v>
      </c>
    </row>
    <row r="3" spans="1:3">
      <c r="A3" s="4" t="s">
        <v>29</v>
      </c>
      <c r="B3" s="7" t="n">
        <v>1432689</v>
      </c>
      <c r="C3" s="7" t="n">
        <v>1513762</v>
      </c>
    </row>
    <row r="4" spans="1:3">
      <c r="A4" s="4" t="s">
        <v>30</v>
      </c>
      <c r="C4" s="6" t="n">
        <v>11773</v>
      </c>
    </row>
    <row r="5" spans="1:3">
      <c r="A5" s="4" t="s">
        <v>31</v>
      </c>
      <c r="B5" s="6" t="n">
        <v>1432689</v>
      </c>
      <c r="C5" s="6" t="n">
        <v>1525535</v>
      </c>
    </row>
    <row r="6" spans="1:3">
      <c r="A6" s="3" t="s">
        <v>32</v>
      </c>
    </row>
    <row r="7" spans="1:3">
      <c r="A7" s="4" t="s">
        <v>33</v>
      </c>
      <c r="C7" s="6" t="n">
        <v>433398</v>
      </c>
    </row>
    <row r="8" spans="1:3">
      <c r="A8" s="4" t="s">
        <v>34</v>
      </c>
      <c r="C8" s="6" t="n">
        <v>433398</v>
      </c>
    </row>
    <row r="9" spans="1:3">
      <c r="A9" s="4" t="s">
        <v>35</v>
      </c>
      <c r="B9" s="6" t="n">
        <v>1432689</v>
      </c>
      <c r="C9" s="6" t="n">
        <v>1958933</v>
      </c>
    </row>
    <row r="10" spans="1:3">
      <c r="A10" s="3" t="s">
        <v>36</v>
      </c>
    </row>
    <row r="11" spans="1:3">
      <c r="A11" s="4" t="s">
        <v>37</v>
      </c>
      <c r="B11" s="6" t="n">
        <v>12223</v>
      </c>
      <c r="C11" s="6" t="n">
        <v>40044</v>
      </c>
    </row>
    <row r="12" spans="1:3">
      <c r="A12" s="4" t="s">
        <v>38</v>
      </c>
      <c r="B12" s="6" t="n">
        <v>1923277</v>
      </c>
      <c r="C12" s="6" t="n">
        <v>1878558</v>
      </c>
    </row>
    <row r="13" spans="1:3">
      <c r="A13" s="4" t="s">
        <v>39</v>
      </c>
      <c r="B13" s="6" t="n">
        <v>1935500</v>
      </c>
      <c r="C13" s="6" t="n">
        <v>1918602</v>
      </c>
    </row>
    <row r="14" spans="1:3">
      <c r="A14" s="3" t="s">
        <v>40</v>
      </c>
    </row>
    <row r="15" spans="1:3">
      <c r="A15" s="4" t="s">
        <v>41</v>
      </c>
      <c r="C15" s="6" t="n">
        <v>6641508</v>
      </c>
    </row>
    <row r="16" spans="1:3">
      <c r="A16" s="4" t="s">
        <v>42</v>
      </c>
      <c r="C16" s="6" t="n">
        <v>8945245</v>
      </c>
    </row>
    <row r="17" spans="1:3">
      <c r="A17" s="4" t="s">
        <v>43</v>
      </c>
      <c r="C17" s="6" t="n">
        <v>15586753</v>
      </c>
    </row>
    <row r="18" spans="1:3">
      <c r="A18" s="4" t="s">
        <v>44</v>
      </c>
      <c r="B18" s="6" t="n">
        <v>1935500</v>
      </c>
      <c r="C18" s="6" t="n">
        <v>17505355</v>
      </c>
    </row>
    <row r="19" spans="1:3">
      <c r="A19" s="4" t="s">
        <v>45</v>
      </c>
      <c r="B19" s="4" t="s">
        <v>46</v>
      </c>
      <c r="C19" s="4" t="s">
        <v>46</v>
      </c>
    </row>
    <row r="20" spans="1:3">
      <c r="A20" s="3" t="s">
        <v>47</v>
      </c>
    </row>
    <row r="21" spans="1:3">
      <c r="A21" s="4" t="s">
        <v>48</v>
      </c>
      <c r="B21" s="6" t="n">
        <v>-4226076</v>
      </c>
      <c r="C21" s="6" t="n">
        <v>-18553228</v>
      </c>
    </row>
    <row r="22" spans="1:3">
      <c r="A22" s="4" t="s">
        <v>49</v>
      </c>
      <c r="B22" s="6" t="n">
        <v>3723265</v>
      </c>
      <c r="C22" s="6" t="n">
        <v>3578547</v>
      </c>
    </row>
    <row r="23" spans="1:3">
      <c r="A23" s="4" t="s">
        <v>50</v>
      </c>
      <c r="B23" s="6" t="n">
        <v>-502811</v>
      </c>
      <c r="C23" s="6" t="n">
        <v>-14974681</v>
      </c>
    </row>
    <row r="24" spans="1:3">
      <c r="A24" s="4" t="s">
        <v>51</v>
      </c>
      <c r="C24" s="6" t="n">
        <v>-571741</v>
      </c>
    </row>
    <row r="25" spans="1:3">
      <c r="A25" s="4" t="s">
        <v>52</v>
      </c>
      <c r="B25" s="6" t="n">
        <v>-502811</v>
      </c>
      <c r="C25" s="6" t="n">
        <v>-15546422</v>
      </c>
    </row>
    <row r="26" spans="1:3">
      <c r="A26" s="4" t="s">
        <v>53</v>
      </c>
      <c r="B26" s="7" t="n">
        <v>1432689</v>
      </c>
      <c r="C26" s="7" t="n">
        <v>1958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199</v>
      </c>
      <c r="B1" s="2" t="s">
        <v>159</v>
      </c>
    </row>
    <row r="2" spans="1:2">
      <c r="A2" s="4" t="s">
        <v>200</v>
      </c>
    </row>
    <row r="3" spans="1:2">
      <c r="A3" s="3" t="s">
        <v>201</v>
      </c>
    </row>
    <row r="4" spans="1:2">
      <c r="A4" s="4" t="s">
        <v>202</v>
      </c>
      <c r="B4" s="7" t="n">
        <v>6641508</v>
      </c>
    </row>
    <row r="5" spans="1:2">
      <c r="A5" s="4" t="s">
        <v>203</v>
      </c>
    </row>
    <row r="6" spans="1:2">
      <c r="A6" s="3" t="s">
        <v>201</v>
      </c>
    </row>
    <row r="7" spans="1:2">
      <c r="A7" s="4" t="s">
        <v>202</v>
      </c>
      <c r="B7" s="7" t="n">
        <v>366910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4</v>
      </c>
      <c r="B1" s="2" t="s">
        <v>59</v>
      </c>
    </row>
    <row r="2" spans="1:3">
      <c r="B2" s="2" t="s">
        <v>205</v>
      </c>
      <c r="C2" s="2" t="s">
        <v>171</v>
      </c>
    </row>
    <row r="3" spans="1:3">
      <c r="A3" s="3" t="s">
        <v>206</v>
      </c>
    </row>
    <row r="4" spans="1:3">
      <c r="A4" s="4" t="s">
        <v>207</v>
      </c>
      <c r="C4" s="7" t="n">
        <v>35000</v>
      </c>
    </row>
    <row r="5" spans="1:3">
      <c r="A5" s="4" t="s">
        <v>208</v>
      </c>
      <c r="B5" s="7" t="n">
        <v>1525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9</v>
      </c>
      <c r="B1" s="2" t="s">
        <v>59</v>
      </c>
      <c r="D1" s="2" t="s">
        <v>1</v>
      </c>
    </row>
    <row r="2" spans="1:6">
      <c r="B2" s="2" t="s">
        <v>26</v>
      </c>
      <c r="C2" s="2" t="s">
        <v>60</v>
      </c>
      <c r="D2" s="2" t="s">
        <v>26</v>
      </c>
      <c r="E2" s="2" t="s">
        <v>60</v>
      </c>
      <c r="F2" s="2" t="s">
        <v>27</v>
      </c>
    </row>
    <row r="3" spans="1:6">
      <c r="A3" s="3" t="s">
        <v>32</v>
      </c>
    </row>
    <row r="4" spans="1:6">
      <c r="A4" s="4" t="s">
        <v>34</v>
      </c>
      <c r="F4" s="7" t="n">
        <v>433398</v>
      </c>
    </row>
    <row r="5" spans="1:6">
      <c r="A5" s="4" t="s">
        <v>43</v>
      </c>
      <c r="F5" s="6" t="n">
        <v>15586753</v>
      </c>
    </row>
    <row r="6" spans="1:6">
      <c r="A6" s="3" t="s">
        <v>61</v>
      </c>
    </row>
    <row r="7" spans="1:6">
      <c r="A7" s="4" t="s">
        <v>64</v>
      </c>
      <c r="B7" s="7" t="n">
        <v>81904</v>
      </c>
      <c r="C7" s="7" t="n">
        <v>77325</v>
      </c>
      <c r="D7" s="7" t="n">
        <v>136078</v>
      </c>
      <c r="E7" s="7" t="n">
        <v>170645</v>
      </c>
    </row>
    <row r="8" spans="1:6">
      <c r="A8" s="4" t="s">
        <v>210</v>
      </c>
      <c r="C8" s="6" t="n">
        <v>-1048</v>
      </c>
      <c r="D8" s="6" t="n">
        <v>571741</v>
      </c>
      <c r="E8" s="6" t="n">
        <v>-2324</v>
      </c>
    </row>
    <row r="9" spans="1:6">
      <c r="A9" s="4" t="s">
        <v>211</v>
      </c>
      <c r="B9" s="7" t="n">
        <v>-238</v>
      </c>
      <c r="C9" s="7" t="n">
        <v>-101586</v>
      </c>
      <c r="D9" s="7" t="n">
        <v>14461869</v>
      </c>
      <c r="E9" s="7" t="n">
        <v>-225480</v>
      </c>
    </row>
    <row r="10" spans="1:6">
      <c r="A10" s="4" t="s">
        <v>73</v>
      </c>
      <c r="B10" s="6" t="n">
        <v>58928</v>
      </c>
      <c r="C10" s="6" t="n">
        <v>58928</v>
      </c>
      <c r="D10" s="6" t="n">
        <v>58928</v>
      </c>
      <c r="E10" s="6" t="n">
        <v>58928</v>
      </c>
    </row>
    <row r="11" spans="1:6">
      <c r="A11" s="4" t="s">
        <v>75</v>
      </c>
      <c r="B11" s="7" t="n">
        <v>0</v>
      </c>
      <c r="C11" s="8" t="n">
        <v>-1.72</v>
      </c>
      <c r="D11" s="8" t="n">
        <v>245.42</v>
      </c>
      <c r="E11" s="8" t="n">
        <v>-3.82</v>
      </c>
    </row>
    <row r="12" spans="1:6">
      <c r="A12" s="4" t="s">
        <v>212</v>
      </c>
    </row>
    <row r="13" spans="1:6">
      <c r="A13" s="3" t="s">
        <v>32</v>
      </c>
    </row>
    <row r="14" spans="1:6">
      <c r="A14" s="4" t="s">
        <v>29</v>
      </c>
      <c r="F14" s="6" t="n">
        <v>71657</v>
      </c>
    </row>
    <row r="15" spans="1:6">
      <c r="A15" s="4" t="s">
        <v>112</v>
      </c>
      <c r="F15" s="6" t="n">
        <v>304851</v>
      </c>
    </row>
    <row r="16" spans="1:6">
      <c r="A16" s="4" t="s">
        <v>30</v>
      </c>
      <c r="F16" s="6" t="n">
        <v>56890</v>
      </c>
    </row>
    <row r="17" spans="1:6">
      <c r="A17" s="4" t="s">
        <v>34</v>
      </c>
      <c r="F17" s="6" t="n">
        <v>433398</v>
      </c>
    </row>
    <row r="18" spans="1:6">
      <c r="A18" s="4" t="s">
        <v>41</v>
      </c>
      <c r="F18" s="6" t="n">
        <v>6641508</v>
      </c>
    </row>
    <row r="19" spans="1:6">
      <c r="A19" s="4" t="s">
        <v>37</v>
      </c>
      <c r="F19" s="6" t="n">
        <v>26061</v>
      </c>
    </row>
    <row r="20" spans="1:6">
      <c r="A20" s="4" t="s">
        <v>213</v>
      </c>
      <c r="F20" s="6" t="n">
        <v>8645541</v>
      </c>
    </row>
    <row r="21" spans="1:6">
      <c r="A21" s="4" t="s">
        <v>214</v>
      </c>
      <c r="F21" s="6" t="n">
        <v>48940</v>
      </c>
    </row>
    <row r="22" spans="1:6">
      <c r="A22" s="4" t="s">
        <v>196</v>
      </c>
      <c r="F22" s="6" t="n">
        <v>224703</v>
      </c>
    </row>
    <row r="23" spans="1:6">
      <c r="A23" s="4" t="s">
        <v>43</v>
      </c>
      <c r="F23" s="7" t="n">
        <v>15586753</v>
      </c>
    </row>
    <row r="24" spans="1:6">
      <c r="A24" s="3" t="s">
        <v>215</v>
      </c>
    </row>
    <row r="25" spans="1:6">
      <c r="A25" s="4" t="s">
        <v>216</v>
      </c>
      <c r="C25" s="7" t="n">
        <v>200801</v>
      </c>
      <c r="D25" s="7" t="n">
        <v>188906</v>
      </c>
      <c r="E25" s="7" t="n">
        <v>405410</v>
      </c>
    </row>
    <row r="26" spans="1:6">
      <c r="A26" s="4" t="s">
        <v>217</v>
      </c>
      <c r="D26" s="6" t="n">
        <v>3585</v>
      </c>
      <c r="E26" s="6" t="n">
        <v>10662</v>
      </c>
    </row>
    <row r="27" spans="1:6">
      <c r="A27" s="4" t="s">
        <v>218</v>
      </c>
      <c r="B27" s="7" t="n">
        <v>-240</v>
      </c>
      <c r="C27" s="6" t="n">
        <v>5908</v>
      </c>
      <c r="D27" s="6" t="n">
        <v>15254683</v>
      </c>
    </row>
    <row r="28" spans="1:6">
      <c r="A28" s="4" t="s">
        <v>219</v>
      </c>
      <c r="B28" s="6" t="n">
        <v>-240</v>
      </c>
      <c r="C28" s="6" t="n">
        <v>206709</v>
      </c>
      <c r="D28" s="6" t="n">
        <v>15447174</v>
      </c>
      <c r="E28" s="6" t="n">
        <v>416072</v>
      </c>
    </row>
    <row r="29" spans="1:6">
      <c r="A29" s="3" t="s">
        <v>61</v>
      </c>
    </row>
    <row r="30" spans="1:6">
      <c r="A30" s="4" t="s">
        <v>62</v>
      </c>
      <c r="C30" s="6" t="n">
        <v>85015</v>
      </c>
      <c r="D30" s="6" t="n">
        <v>58947</v>
      </c>
      <c r="E30" s="6" t="n">
        <v>211492</v>
      </c>
    </row>
    <row r="31" spans="1:6">
      <c r="A31" s="4" t="s">
        <v>63</v>
      </c>
      <c r="C31" s="6" t="n">
        <v>15121</v>
      </c>
      <c r="D31" s="6" t="n">
        <v>13248</v>
      </c>
      <c r="E31" s="6" t="n">
        <v>30397</v>
      </c>
    </row>
    <row r="32" spans="1:6">
      <c r="A32" s="4" t="s">
        <v>220</v>
      </c>
      <c r="C32" s="6" t="n">
        <v>62299</v>
      </c>
      <c r="D32" s="6" t="n">
        <v>40464</v>
      </c>
      <c r="E32" s="6" t="n">
        <v>107804</v>
      </c>
    </row>
    <row r="33" spans="1:6">
      <c r="A33" s="4" t="s">
        <v>221</v>
      </c>
      <c r="C33" s="6" t="n">
        <v>20313</v>
      </c>
      <c r="D33" s="6" t="n">
        <v>29286</v>
      </c>
      <c r="E33" s="6" t="n">
        <v>41351</v>
      </c>
    </row>
    <row r="34" spans="1:6">
      <c r="A34" s="4" t="s">
        <v>222</v>
      </c>
      <c r="C34" s="6" t="n">
        <v>14152</v>
      </c>
      <c r="D34" s="6" t="n">
        <v>13626</v>
      </c>
      <c r="E34" s="6" t="n">
        <v>28173</v>
      </c>
    </row>
    <row r="35" spans="1:6">
      <c r="A35" s="4" t="s">
        <v>223</v>
      </c>
      <c r="C35" s="6" t="n">
        <v>8750</v>
      </c>
      <c r="D35" s="6" t="n">
        <v>7500</v>
      </c>
      <c r="E35" s="6" t="n">
        <v>17500</v>
      </c>
    </row>
    <row r="36" spans="1:6">
      <c r="A36" s="4" t="s">
        <v>224</v>
      </c>
      <c r="C36" s="6" t="n">
        <v>104719</v>
      </c>
      <c r="D36" s="6" t="n">
        <v>104414</v>
      </c>
      <c r="E36" s="6" t="n">
        <v>209437</v>
      </c>
    </row>
    <row r="37" spans="1:6">
      <c r="A37" s="4" t="s">
        <v>64</v>
      </c>
      <c r="C37" s="6" t="n">
        <v>310369</v>
      </c>
      <c r="D37" s="6" t="n">
        <v>267485</v>
      </c>
      <c r="E37" s="6" t="n">
        <v>646154</v>
      </c>
    </row>
    <row r="38" spans="1:6">
      <c r="A38" s="4" t="s">
        <v>225</v>
      </c>
      <c r="B38" s="6" t="n">
        <v>-240</v>
      </c>
      <c r="C38" s="6" t="n">
        <v>-103660</v>
      </c>
      <c r="D38" s="6" t="n">
        <v>15179689</v>
      </c>
      <c r="E38" s="6" t="n">
        <v>-230082</v>
      </c>
    </row>
    <row r="39" spans="1:6">
      <c r="A39" s="4" t="s">
        <v>210</v>
      </c>
      <c r="C39" s="6" t="n">
        <v>1048</v>
      </c>
      <c r="D39" s="6" t="n">
        <v>-571741</v>
      </c>
      <c r="E39" s="6" t="n">
        <v>2324</v>
      </c>
    </row>
    <row r="40" spans="1:6">
      <c r="A40" s="4" t="s">
        <v>226</v>
      </c>
      <c r="B40" s="6" t="n">
        <v>-240</v>
      </c>
      <c r="C40" s="6" t="n">
        <v>-102612</v>
      </c>
      <c r="D40" s="6" t="n">
        <v>14607948</v>
      </c>
      <c r="E40" s="6" t="n">
        <v>-227758</v>
      </c>
    </row>
    <row r="41" spans="1:6">
      <c r="A41" s="4" t="s">
        <v>211</v>
      </c>
      <c r="B41" s="7" t="n">
        <v>-238</v>
      </c>
      <c r="C41" s="7" t="n">
        <v>-101586</v>
      </c>
      <c r="D41" s="7" t="n">
        <v>14461869</v>
      </c>
      <c r="E41" s="7" t="n">
        <v>-225480</v>
      </c>
    </row>
    <row r="42" spans="1:6">
      <c r="A42" s="4" t="s">
        <v>73</v>
      </c>
      <c r="B42" s="6" t="n">
        <v>58928</v>
      </c>
      <c r="C42" s="6" t="n">
        <v>58928</v>
      </c>
      <c r="D42" s="6" t="n">
        <v>58928</v>
      </c>
      <c r="E42" s="6" t="n">
        <v>58928</v>
      </c>
    </row>
    <row r="43" spans="1:6">
      <c r="A43" s="4" t="s">
        <v>75</v>
      </c>
      <c r="B43" s="7" t="n">
        <v>0</v>
      </c>
      <c r="C43" s="8" t="n">
        <v>-1.72</v>
      </c>
      <c r="D43" s="8" t="n">
        <v>245.42</v>
      </c>
      <c r="E43" s="8" t="n">
        <v>-3.82</v>
      </c>
    </row>
    <row r="44" spans="1:6">
      <c r="A44" s="3" t="s">
        <v>227</v>
      </c>
    </row>
    <row r="45" spans="1:6">
      <c r="A45" s="4" t="s">
        <v>228</v>
      </c>
      <c r="D45" s="7" t="n">
        <v>6383380</v>
      </c>
      <c r="E45" s="7" t="n">
        <v>-18564</v>
      </c>
    </row>
    <row r="46" spans="1:6">
      <c r="A46" s="4" t="s">
        <v>103</v>
      </c>
      <c r="D46" s="6" t="n">
        <v>186471</v>
      </c>
      <c r="E46" s="6" t="n">
        <v>-18433</v>
      </c>
    </row>
    <row r="47" spans="1:6">
      <c r="A47" s="4" t="s">
        <v>106</v>
      </c>
      <c r="D47" s="7" t="n">
        <v>-6641508</v>
      </c>
      <c r="E47" s="7" t="n">
        <v>-964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9</v>
      </c>
      <c r="B1" s="2" t="s">
        <v>59</v>
      </c>
      <c r="D1" s="2" t="s">
        <v>1</v>
      </c>
    </row>
    <row r="2" spans="1:6">
      <c r="B2" s="2" t="s">
        <v>26</v>
      </c>
      <c r="C2" s="2" t="s">
        <v>60</v>
      </c>
      <c r="D2" s="2" t="s">
        <v>26</v>
      </c>
      <c r="E2" s="2" t="s">
        <v>60</v>
      </c>
      <c r="F2" s="2" t="s">
        <v>27</v>
      </c>
    </row>
    <row r="3" spans="1:6">
      <c r="A3" s="4" t="s">
        <v>230</v>
      </c>
      <c r="B3" s="7" t="n">
        <v>502811</v>
      </c>
      <c r="D3" s="7" t="n">
        <v>502811</v>
      </c>
    </row>
    <row r="4" spans="1:6">
      <c r="A4" s="4" t="s">
        <v>83</v>
      </c>
      <c r="B4" s="6" t="n">
        <v>-82144</v>
      </c>
      <c r="C4" s="7" t="n">
        <v>-180985</v>
      </c>
      <c r="D4" s="6" t="n">
        <v>15043611</v>
      </c>
      <c r="E4" s="7" t="n">
        <v>-400727</v>
      </c>
    </row>
    <row r="5" spans="1:6">
      <c r="A5" s="4" t="s">
        <v>174</v>
      </c>
      <c r="B5" s="6" t="n">
        <v>1923277</v>
      </c>
      <c r="D5" s="6" t="n">
        <v>1923277</v>
      </c>
      <c r="F5" s="7" t="n">
        <v>1878558</v>
      </c>
    </row>
    <row r="6" spans="1:6">
      <c r="A6" s="4" t="s">
        <v>231</v>
      </c>
      <c r="B6" s="6" t="n">
        <v>1433000</v>
      </c>
      <c r="D6" s="6" t="n">
        <v>1433000</v>
      </c>
    </row>
    <row r="7" spans="1:6">
      <c r="A7" s="4" t="s">
        <v>232</v>
      </c>
      <c r="D7" s="6" t="n">
        <v>92000</v>
      </c>
    </row>
    <row r="8" spans="1:6">
      <c r="A8" s="4" t="s">
        <v>233</v>
      </c>
      <c r="B8" s="6" t="n">
        <v>250000</v>
      </c>
      <c r="D8" s="7" t="n">
        <v>250000</v>
      </c>
    </row>
    <row r="9" spans="1:6">
      <c r="A9" s="4" t="s">
        <v>176</v>
      </c>
    </row>
    <row r="10" spans="1:6">
      <c r="A10" s="4" t="s">
        <v>177</v>
      </c>
      <c r="D10" s="4" t="s">
        <v>178</v>
      </c>
    </row>
    <row r="11" spans="1:6">
      <c r="A11" s="4" t="s">
        <v>188</v>
      </c>
    </row>
    <row r="12" spans="1:6">
      <c r="A12" s="4" t="s">
        <v>174</v>
      </c>
      <c r="B12" s="6" t="n">
        <v>1850000</v>
      </c>
      <c r="D12" s="7" t="n">
        <v>1850000</v>
      </c>
      <c r="F12" s="7" t="n">
        <v>1842000</v>
      </c>
    </row>
    <row r="13" spans="1:6">
      <c r="A13" s="4" t="s">
        <v>234</v>
      </c>
    </row>
    <row r="14" spans="1:6">
      <c r="A14" s="4" t="s">
        <v>235</v>
      </c>
      <c r="B14" s="6" t="n">
        <v>0</v>
      </c>
      <c r="C14" s="6" t="n">
        <v>13871</v>
      </c>
      <c r="D14" s="6" t="n">
        <v>13248</v>
      </c>
      <c r="E14" s="6" t="n">
        <v>27897</v>
      </c>
    </row>
    <row r="15" spans="1:6">
      <c r="A15" s="4" t="s">
        <v>236</v>
      </c>
    </row>
    <row r="16" spans="1:6">
      <c r="A16" s="4" t="s">
        <v>235</v>
      </c>
      <c r="B16" s="7" t="n">
        <v>0</v>
      </c>
      <c r="C16" s="7" t="n">
        <v>13871</v>
      </c>
      <c r="D16" s="7" t="n">
        <v>13248</v>
      </c>
      <c r="E16" s="7" t="n">
        <v>140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54</v>
      </c>
      <c r="B1" s="2" t="s">
        <v>2</v>
      </c>
    </row>
    <row r="2" spans="1:2">
      <c r="A2" s="3" t="s">
        <v>55</v>
      </c>
    </row>
    <row r="3" spans="1:2">
      <c r="A3" s="4" t="s">
        <v>56</v>
      </c>
      <c r="B3" s="6" t="n">
        <v>58928</v>
      </c>
    </row>
    <row r="4" spans="1:2">
      <c r="A4" s="4" t="s">
        <v>57</v>
      </c>
      <c r="B4" s="6" t="n">
        <v>589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6</v>
      </c>
      <c r="C2" s="2" t="s">
        <v>60</v>
      </c>
      <c r="D2" s="2" t="s">
        <v>26</v>
      </c>
      <c r="E2" s="2" t="s">
        <v>60</v>
      </c>
    </row>
    <row r="3" spans="1:5">
      <c r="A3" s="3" t="s">
        <v>61</v>
      </c>
    </row>
    <row r="4" spans="1:5">
      <c r="A4" s="4" t="s">
        <v>62</v>
      </c>
      <c r="B4" s="7" t="n">
        <v>61433</v>
      </c>
      <c r="C4" s="7" t="n">
        <v>35607</v>
      </c>
      <c r="D4" s="7" t="n">
        <v>91704</v>
      </c>
      <c r="E4" s="7" t="n">
        <v>105857</v>
      </c>
    </row>
    <row r="5" spans="1:5">
      <c r="A5" s="4" t="s">
        <v>63</v>
      </c>
      <c r="B5" s="6" t="n">
        <v>20471</v>
      </c>
      <c r="C5" s="6" t="n">
        <v>41718</v>
      </c>
      <c r="D5" s="6" t="n">
        <v>44374</v>
      </c>
      <c r="E5" s="6" t="n">
        <v>64788</v>
      </c>
    </row>
    <row r="6" spans="1:5">
      <c r="A6" s="4" t="s">
        <v>64</v>
      </c>
      <c r="B6" s="6" t="n">
        <v>81904</v>
      </c>
      <c r="C6" s="6" t="n">
        <v>77325</v>
      </c>
      <c r="D6" s="6" t="n">
        <v>136078</v>
      </c>
      <c r="E6" s="6" t="n">
        <v>170645</v>
      </c>
    </row>
    <row r="7" spans="1:5">
      <c r="A7" s="4" t="s">
        <v>65</v>
      </c>
      <c r="B7" s="6" t="n">
        <v>-81904</v>
      </c>
      <c r="C7" s="6" t="n">
        <v>-77325</v>
      </c>
      <c r="D7" s="6" t="n">
        <v>-136078</v>
      </c>
      <c r="E7" s="6" t="n">
        <v>-170645</v>
      </c>
    </row>
    <row r="8" spans="1:5">
      <c r="A8" s="4" t="s">
        <v>66</v>
      </c>
      <c r="B8" s="6" t="n">
        <v>-240</v>
      </c>
      <c r="C8" s="6" t="n">
        <v>-103660</v>
      </c>
      <c r="D8" s="6" t="n">
        <v>15179689</v>
      </c>
      <c r="E8" s="6" t="n">
        <v>-230082</v>
      </c>
    </row>
    <row r="9" spans="1:5">
      <c r="A9" s="4" t="s">
        <v>67</v>
      </c>
      <c r="B9" s="6" t="n">
        <v>-82144</v>
      </c>
      <c r="C9" s="6" t="n">
        <v>-180985</v>
      </c>
      <c r="D9" s="6" t="n">
        <v>15043611</v>
      </c>
      <c r="E9" s="6" t="n">
        <v>-400727</v>
      </c>
    </row>
    <row r="10" spans="1:5">
      <c r="A10" s="4" t="s">
        <v>68</v>
      </c>
      <c r="C10" s="6" t="n">
        <v>1048</v>
      </c>
      <c r="D10" s="6" t="n">
        <v>-571741</v>
      </c>
      <c r="E10" s="6" t="n">
        <v>2324</v>
      </c>
    </row>
    <row r="11" spans="1:5">
      <c r="A11" s="4" t="s">
        <v>69</v>
      </c>
      <c r="B11" s="6" t="n">
        <v>-82144</v>
      </c>
      <c r="C11" s="6" t="n">
        <v>-179937</v>
      </c>
      <c r="D11" s="6" t="n">
        <v>14471870</v>
      </c>
      <c r="E11" s="6" t="n">
        <v>-398403</v>
      </c>
    </row>
    <row r="12" spans="1:5">
      <c r="A12" s="4" t="s">
        <v>70</v>
      </c>
      <c r="B12" s="6" t="n">
        <v>-81085</v>
      </c>
      <c r="C12" s="6" t="n">
        <v>-76552</v>
      </c>
      <c r="D12" s="6" t="n">
        <v>-134717</v>
      </c>
      <c r="E12" s="6" t="n">
        <v>-168939</v>
      </c>
    </row>
    <row r="13" spans="1:5">
      <c r="A13" s="4" t="s">
        <v>71</v>
      </c>
      <c r="B13" s="6" t="n">
        <v>-238</v>
      </c>
      <c r="C13" s="6" t="n">
        <v>-101586</v>
      </c>
      <c r="D13" s="6" t="n">
        <v>14461869</v>
      </c>
      <c r="E13" s="6" t="n">
        <v>-225480</v>
      </c>
    </row>
    <row r="14" spans="1:5">
      <c r="A14" s="4" t="s">
        <v>72</v>
      </c>
      <c r="B14" s="7" t="n">
        <v>-81323</v>
      </c>
      <c r="C14" s="7" t="n">
        <v>-178138</v>
      </c>
      <c r="D14" s="7" t="n">
        <v>14327152</v>
      </c>
      <c r="E14" s="7" t="n">
        <v>-394419</v>
      </c>
    </row>
    <row r="15" spans="1:5">
      <c r="A15" s="4" t="s">
        <v>73</v>
      </c>
      <c r="B15" s="6" t="n">
        <v>58928</v>
      </c>
      <c r="C15" s="6" t="n">
        <v>58928</v>
      </c>
      <c r="D15" s="6" t="n">
        <v>58928</v>
      </c>
      <c r="E15" s="6" t="n">
        <v>58928</v>
      </c>
    </row>
    <row r="16" spans="1:5">
      <c r="A16" s="4" t="s">
        <v>74</v>
      </c>
      <c r="B16" s="8" t="n">
        <v>-1.38</v>
      </c>
      <c r="C16" s="8" t="n">
        <v>-3.02</v>
      </c>
      <c r="D16" s="8" t="n">
        <v>-2.29</v>
      </c>
      <c r="E16" s="8" t="n">
        <v>-2.87</v>
      </c>
    </row>
    <row r="17" spans="1:5">
      <c r="A17" s="4" t="s">
        <v>75</v>
      </c>
      <c r="B17" s="6" t="n">
        <v>0</v>
      </c>
      <c r="C17" s="9" t="n">
        <v>-1.72</v>
      </c>
      <c r="D17" s="9" t="n">
        <v>245.42</v>
      </c>
      <c r="E17" s="9" t="n">
        <v>-3.82</v>
      </c>
    </row>
    <row r="18" spans="1:5">
      <c r="A18" s="4" t="s">
        <v>76</v>
      </c>
      <c r="B18" s="8" t="n">
        <v>-1.38</v>
      </c>
      <c r="C18" s="8" t="n">
        <v>-4.74</v>
      </c>
      <c r="D18" s="8" t="n">
        <v>243.13</v>
      </c>
      <c r="E18" s="8" t="n">
        <v>-6.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 customWidth="1" max="5" min="5" width="13"/>
  </cols>
  <sheetData>
    <row r="1" spans="1:5">
      <c r="A1" s="1" t="s">
        <v>77</v>
      </c>
      <c r="B1" s="2" t="s">
        <v>78</v>
      </c>
      <c r="C1" s="2" t="s">
        <v>79</v>
      </c>
      <c r="D1" s="2" t="s">
        <v>80</v>
      </c>
      <c r="E1" s="2" t="s">
        <v>81</v>
      </c>
    </row>
    <row r="2" spans="1:5">
      <c r="A2" s="4" t="s">
        <v>82</v>
      </c>
      <c r="B2" s="7" t="n">
        <v>-18553228</v>
      </c>
      <c r="C2" s="7" t="n">
        <v>3578547</v>
      </c>
      <c r="D2" s="7" t="n">
        <v>-571741</v>
      </c>
      <c r="E2" s="7" t="n">
        <v>-15546422</v>
      </c>
    </row>
    <row r="3" spans="1:5">
      <c r="A3" s="4" t="s">
        <v>83</v>
      </c>
      <c r="B3" s="6" t="n">
        <v>14327151</v>
      </c>
      <c r="C3" s="6" t="n">
        <v>144719</v>
      </c>
      <c r="D3" s="7" t="n">
        <v>571741</v>
      </c>
      <c r="E3" s="6" t="n">
        <v>15043611</v>
      </c>
    </row>
    <row r="4" spans="1:5">
      <c r="A4" s="4" t="s">
        <v>84</v>
      </c>
      <c r="B4" s="7" t="n">
        <v>-4226077</v>
      </c>
      <c r="C4" s="7" t="n">
        <v>3723266</v>
      </c>
      <c r="E4" s="7" t="n">
        <v>-5028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6</v>
      </c>
      <c r="C2" s="2" t="s">
        <v>60</v>
      </c>
    </row>
    <row r="3" spans="1:3">
      <c r="A3" s="3" t="s">
        <v>86</v>
      </c>
    </row>
    <row r="4" spans="1:3">
      <c r="A4" s="4" t="s">
        <v>87</v>
      </c>
      <c r="B4" s="7" t="n">
        <v>15043611</v>
      </c>
      <c r="C4" s="7" t="n">
        <v>-400727</v>
      </c>
    </row>
    <row r="5" spans="1:3">
      <c r="A5" s="3" t="s">
        <v>88</v>
      </c>
    </row>
    <row r="6" spans="1:3">
      <c r="A6" s="4" t="s">
        <v>89</v>
      </c>
      <c r="B6" s="6" t="n">
        <v>-15254683</v>
      </c>
    </row>
    <row r="7" spans="1:3">
      <c r="A7" s="3" t="s">
        <v>90</v>
      </c>
    </row>
    <row r="8" spans="1:3">
      <c r="A8" s="4" t="s">
        <v>91</v>
      </c>
      <c r="B8" s="6" t="n">
        <v>-30896</v>
      </c>
      <c r="C8" s="6" t="n">
        <v>53793</v>
      </c>
    </row>
    <row r="9" spans="1:3">
      <c r="A9" s="4" t="s">
        <v>92</v>
      </c>
      <c r="B9" s="6" t="n">
        <v>429</v>
      </c>
      <c r="C9" s="6" t="n">
        <v>-3225</v>
      </c>
    </row>
    <row r="10" spans="1:3">
      <c r="A10" s="4" t="s">
        <v>93</v>
      </c>
      <c r="B10" s="6" t="n">
        <v>101471</v>
      </c>
      <c r="C10" s="6" t="n">
        <v>136599</v>
      </c>
    </row>
    <row r="11" spans="1:3">
      <c r="A11" s="4" t="s">
        <v>94</v>
      </c>
      <c r="B11" s="6" t="n">
        <v>-17026</v>
      </c>
      <c r="C11" s="6" t="n">
        <v>-39310</v>
      </c>
    </row>
    <row r="12" spans="1:3">
      <c r="A12" s="4" t="s">
        <v>95</v>
      </c>
      <c r="B12" s="6" t="n">
        <v>38904</v>
      </c>
      <c r="C12" s="6" t="n">
        <v>44359</v>
      </c>
    </row>
    <row r="13" spans="1:3">
      <c r="A13" s="4" t="s">
        <v>96</v>
      </c>
      <c r="B13" s="6" t="n">
        <v>-4703</v>
      </c>
      <c r="C13" s="6" t="n">
        <v>-5699</v>
      </c>
    </row>
    <row r="14" spans="1:3">
      <c r="A14" s="4" t="s">
        <v>97</v>
      </c>
      <c r="B14" s="6" t="n">
        <v>-50281</v>
      </c>
      <c r="C14" s="6" t="n">
        <v>70346</v>
      </c>
    </row>
    <row r="15" spans="1:3">
      <c r="A15" s="4" t="s">
        <v>98</v>
      </c>
      <c r="B15" s="6" t="n">
        <v>-15216785</v>
      </c>
      <c r="C15" s="6" t="n">
        <v>256863</v>
      </c>
    </row>
    <row r="16" spans="1:3">
      <c r="A16" s="4" t="s">
        <v>99</v>
      </c>
      <c r="B16" s="6" t="n">
        <v>-173174</v>
      </c>
      <c r="C16" s="6" t="n">
        <v>-143864</v>
      </c>
    </row>
    <row r="17" spans="1:3">
      <c r="A17" s="3" t="s">
        <v>100</v>
      </c>
    </row>
    <row r="18" spans="1:3">
      <c r="A18" s="4" t="s">
        <v>94</v>
      </c>
      <c r="B18" s="6" t="n">
        <v>-9216</v>
      </c>
      <c r="C18" s="6" t="n">
        <v>-18433</v>
      </c>
    </row>
    <row r="19" spans="1:3">
      <c r="A19" s="4" t="s">
        <v>101</v>
      </c>
      <c r="B19" s="6" t="n">
        <v>35000</v>
      </c>
    </row>
    <row r="20" spans="1:3">
      <c r="A20" s="4" t="s">
        <v>102</v>
      </c>
      <c r="B20" s="6" t="n">
        <v>-240</v>
      </c>
    </row>
    <row r="21" spans="1:3">
      <c r="A21" s="4" t="s">
        <v>103</v>
      </c>
      <c r="B21" s="6" t="n">
        <v>25544</v>
      </c>
      <c r="C21" s="6" t="n">
        <v>-18433</v>
      </c>
    </row>
    <row r="22" spans="1:3">
      <c r="A22" s="3" t="s">
        <v>104</v>
      </c>
    </row>
    <row r="23" spans="1:3">
      <c r="A23" s="4" t="s">
        <v>105</v>
      </c>
      <c r="B23" s="6" t="n">
        <v>-5100</v>
      </c>
      <c r="C23" s="6" t="n">
        <v>-9647</v>
      </c>
    </row>
    <row r="24" spans="1:3">
      <c r="A24" s="4" t="s">
        <v>106</v>
      </c>
      <c r="B24" s="6" t="n">
        <v>-5100</v>
      </c>
      <c r="C24" s="6" t="n">
        <v>-9647</v>
      </c>
    </row>
    <row r="25" spans="1:3">
      <c r="A25" s="4" t="s">
        <v>107</v>
      </c>
      <c r="B25" s="6" t="n">
        <v>-152730</v>
      </c>
      <c r="C25" s="6" t="n">
        <v>-171944</v>
      </c>
    </row>
    <row r="26" spans="1:3">
      <c r="A26" s="4" t="s">
        <v>108</v>
      </c>
      <c r="B26" s="6" t="n">
        <v>1585419</v>
      </c>
      <c r="C26" s="6" t="n">
        <v>1943788</v>
      </c>
    </row>
    <row r="27" spans="1:3">
      <c r="A27" s="4" t="s">
        <v>109</v>
      </c>
      <c r="B27" s="6" t="n">
        <v>1432689</v>
      </c>
      <c r="C27" s="7" t="n">
        <v>1771844</v>
      </c>
    </row>
    <row r="28" spans="1:3">
      <c r="A28" s="3" t="s">
        <v>110</v>
      </c>
    </row>
    <row r="29" spans="1:3">
      <c r="A29" s="4" t="s">
        <v>101</v>
      </c>
      <c r="B29" s="6" t="n">
        <v>-35000</v>
      </c>
    </row>
    <row r="30" spans="1:3">
      <c r="A30" s="4" t="s">
        <v>111</v>
      </c>
      <c r="B30" s="6" t="n">
        <v>240</v>
      </c>
    </row>
    <row r="31" spans="1:3">
      <c r="A31" s="4" t="s">
        <v>30</v>
      </c>
      <c r="B31" s="6" t="n">
        <v>29759</v>
      </c>
    </row>
    <row r="32" spans="1:3">
      <c r="A32" s="4" t="s">
        <v>112</v>
      </c>
      <c r="B32" s="6" t="n">
        <v>331093</v>
      </c>
    </row>
    <row r="33" spans="1:3">
      <c r="A33" s="4" t="s">
        <v>113</v>
      </c>
      <c r="B33" s="6" t="n">
        <v>22986</v>
      </c>
    </row>
    <row r="34" spans="1:3">
      <c r="A34" s="4" t="s">
        <v>114</v>
      </c>
      <c r="B34" s="6" t="n">
        <v>-6636408</v>
      </c>
    </row>
    <row r="35" spans="1:3">
      <c r="A35" s="4" t="s">
        <v>115</v>
      </c>
      <c r="B35" s="6" t="n">
        <v>-8747012</v>
      </c>
    </row>
    <row r="36" spans="1:3">
      <c r="A36" s="4" t="s">
        <v>116</v>
      </c>
      <c r="B36" s="6" t="n">
        <v>-49369</v>
      </c>
    </row>
    <row r="37" spans="1:3">
      <c r="A37" s="4" t="s">
        <v>117</v>
      </c>
      <c r="B37" s="6" t="n">
        <v>-120000</v>
      </c>
    </row>
    <row r="38" spans="1:3">
      <c r="A38" s="4" t="s">
        <v>118</v>
      </c>
      <c r="B38"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6</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6</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6</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03:10Z</dcterms:created>
  <dcterms:modified xmlns:dcterms="http://purl.org/dc/terms/" xmlns:xsi="http://www.w3.org/2001/XMLSchema-instance" xsi:type="dcterms:W3CDTF">2017-11-14T12:03:10Z</dcterms:modified>
</cp:coreProperties>
</file>